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WealthBuilder Equi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May 31,
		2016</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Aug. 17,
		2017</t>
  </si>
  <si>
    <t>Document Effective Date</t>
  </si>
  <si>
    <t>dei_DocumentEffectiveDate</t>
  </si>
  <si>
    <t>Prospectus Date</t>
  </si>
  <si>
    <t>rr_ProspectusDate</t>
  </si>
  <si>
    <t>Oct. 1,
		2016</t>
  </si>
  <si>
    <t>Aug. 17, 2017</t>
  </si>
  <si>
    <t>SUPPLEMENT TO THE PROSPECTUS AND SUMMARY PROSPECTUS OF WELLS FARGO WEALTHBUILDER FUNDS For the Wells Fargo WealthBuilder Equity Fund (formerly Wells Fargo WealthBuilder Tactical Equity Portfolio) (the "Fund") I. Portfolio Asset Allocation The following table provides a percentage breakdown of the Fund's asset allocations, including the Fund's neutral asset allocation and target asset allocation range.
Investment Style
Neutral Position
Range
US Large Company Style
60%
50-70%
US Small Company Style
10%
0-20%
International Equity Style
30%
20-40%
Alternative/Fixed Income Exposure
0%
0%-20%
Total Fund Assets
100%</t>
  </si>
  <si>
    <t>Supplement Text Block</t>
  </si>
  <si>
    <t>wfwbeqtfnd-20170817_SupplementTextBlock</t>
  </si>
  <si>
    <t>(Wells Fargo WealthBuilder Equity Fund - Classes A and C) | (Wells Fargo WealthBuilder Equity Fund)</t>
  </si>
  <si>
    <t>Strategy Narrative [Text Block]</t>
  </si>
  <si>
    <t>rr_StrategyNarrativeTextBlock</t>
  </si>
  <si>
    <t>The Fund is a fund-of-funds that invests in various affiliated mutual funds, unaffiliated mutual funds, and exchange-traded funds ("Underlying Funds") to pursue its investment objective. We seek to achieve the Fund's investment objective by investing at least 80% of the Fund's net assets in equity securities (through investment in Underlying Funds). The Fund is a diversified equity investment that consists of Underlying Funds that employ different and complementary investment styles to provide potential for growth. These equity styles include large company, small company, and international. Additionally, we may invest up to 20% of the Fund's net assets in bond or alternative-style asset classes (through investment in Underlying Funds). We employ both quantitative analysis and qualitative judgments in making tactical allocations among various Underlying Fu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 The Fund will incorporate a futures overlay strategy that will allow it to attempt to manage short-term volatility, mitigate risk and/or improve returns under certain market conditions. To execute this strategy, the Fund invests in long and/or short positions in exchange-traded futures contracts across a variety of asset classes, which include, but are not limited to, stocks, bonds, and currencies. Depending on market conditions, some equity asset classes will perform better than others. The Fund's broad diversification across equity styles and the use of tactical allocation between equity styles may help to reduce the overall impact of poor performance in any one equity asset class. Portfolio Asset Allocation The following table provides a percentage breakdown of the Fund's asset allocations, including the Fund's neutral asset allocation and target asset allocation range.
Investment Style
Neutral Position
Range
US Large Company Style
60%
50-70%
US Small Company Style
10%
0-20%
International Equity Style
30%
20-40%
Alternative/Fixed Income Exposure
0%
0%-20%
Total Fund Assets
10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4:29:57Z</dcterms:created>
  <dcterms:modified xmlns:dcterms="http://purl.org/dc/terms/" xmlns:xsi="http://www.w3.org/2001/XMLSchema-instance" xsi:type="dcterms:W3CDTF">2017-08-25T14:29:57Z</dcterms:modified>
</cp:coreProperties>
</file>